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dvance Payable - Related Pa" sheetId="9" state="visible" r:id="rId9"/>
    <sheet xmlns:r="http://schemas.openxmlformats.org/officeDocument/2006/relationships" name="4. Stockholders' Equity" sheetId="10" state="visible" r:id="rId10"/>
    <sheet xmlns:r="http://schemas.openxmlformats.org/officeDocument/2006/relationships" name="5. Commitments and Contingencie" sheetId="11" state="visible" r:id="rId11"/>
    <sheet xmlns:r="http://schemas.openxmlformats.org/officeDocument/2006/relationships" name="6. Related Party Transactions" sheetId="12" state="visible" r:id="rId12"/>
    <sheet xmlns:r="http://schemas.openxmlformats.org/officeDocument/2006/relationships" name="7. Discontinued Operation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7. Discontinued Operations (Tab" sheetId="17" state="visible" r:id="rId17"/>
    <sheet xmlns:r="http://schemas.openxmlformats.org/officeDocument/2006/relationships" name="2. Summary of Significant Acc_4" sheetId="18" state="visible" r:id="rId18"/>
    <sheet xmlns:r="http://schemas.openxmlformats.org/officeDocument/2006/relationships" name="2. Summary of Significant Acc_5" sheetId="19" state="visible" r:id="rId19"/>
    <sheet xmlns:r="http://schemas.openxmlformats.org/officeDocument/2006/relationships" name="3. Advance Payable - Related _2" sheetId="20" state="visible" r:id="rId20"/>
    <sheet xmlns:r="http://schemas.openxmlformats.org/officeDocument/2006/relationships" name="4. Stockholders' Equity (Detail" sheetId="21" state="visible" r:id="rId21"/>
    <sheet xmlns:r="http://schemas.openxmlformats.org/officeDocument/2006/relationships" name="6. Related Party Transactions (" sheetId="22" state="visible" r:id="rId22"/>
    <sheet xmlns:r="http://schemas.openxmlformats.org/officeDocument/2006/relationships" name="7. Discontinued Operations (Det" sheetId="23" state="visible" r:id="rId23"/>
    <sheet xmlns:r="http://schemas.openxmlformats.org/officeDocument/2006/relationships" name="7. Discontinued Operations (D_2" sheetId="24" state="visible" r:id="rId24"/>
    <sheet xmlns:r="http://schemas.openxmlformats.org/officeDocument/2006/relationships" name="7. Discontinued Operations (D_3" sheetId="25" state="visible" r:id="rId25"/>
  </sheets>
  <definedNames/>
  <calcPr calcId="124519" fullCalcOnLoad="1"/>
</workbook>
</file>

<file path=xl/sharedStrings.xml><?xml version="1.0" encoding="utf-8"?>
<sst xmlns="http://schemas.openxmlformats.org/spreadsheetml/2006/main" uniqueCount="249">
  <si>
    <t>Document and Entity Information - shares</t>
  </si>
  <si>
    <t>3 Months Ended</t>
  </si>
  <si>
    <t>Oct. 31, 2019</t>
  </si>
  <si>
    <t>Mar. 13, 2020</t>
  </si>
  <si>
    <t>Cover [Abstract]</t>
  </si>
  <si>
    <t>Entity Registrant Name</t>
  </si>
  <si>
    <t>Grand Perfecta, Inc.</t>
  </si>
  <si>
    <t>Entity Central Index Key</t>
  </si>
  <si>
    <t>0001550053</t>
  </si>
  <si>
    <t>Document Type</t>
  </si>
  <si>
    <t>10-Q</t>
  </si>
  <si>
    <t>Document Period End Date</t>
  </si>
  <si>
    <t>Oct. 31,
		2019</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ntity emerging growth</t>
  </si>
  <si>
    <t>Ex transition emerging growth</t>
  </si>
  <si>
    <t>Entity Shell Company</t>
  </si>
  <si>
    <t>Entity Data interactive current</t>
  </si>
  <si>
    <t>Entity File Number</t>
  </si>
  <si>
    <t>0-55423</t>
  </si>
  <si>
    <t>Entity Incorporation State Code</t>
  </si>
  <si>
    <t>NV</t>
  </si>
  <si>
    <t>Consolidated Balance Sheets (Unaudited) - USD ($)</t>
  </si>
  <si>
    <t>Jul. 31, 2019</t>
  </si>
  <si>
    <t>Current assets</t>
  </si>
  <si>
    <t>Cash</t>
  </si>
  <si>
    <t>Current assets of discontinued operations</t>
  </si>
  <si>
    <t>Total current assets</t>
  </si>
  <si>
    <t>Total assets</t>
  </si>
  <si>
    <t>Current liabilities</t>
  </si>
  <si>
    <t>Accounts payable and accrued expenses</t>
  </si>
  <si>
    <t>Advance payable - related party</t>
  </si>
  <si>
    <t>Current liabilities of discontinued operations</t>
  </si>
  <si>
    <t>Total current liabilities</t>
  </si>
  <si>
    <t>Total liabilities</t>
  </si>
  <si>
    <t>Commitments and contingencies</t>
  </si>
  <si>
    <t xml:space="preserve"> </t>
  </si>
  <si>
    <t>Stockholders' equity (deficit)</t>
  </si>
  <si>
    <t>Preferred stock, $0.001 par value, 100,000,000 shares authorized, zero shares issued and outstanding</t>
  </si>
  <si>
    <t>Common stock, $0.001 par value, 500,000,000 shares authorized, 7,977,332 shares issued and outstanding</t>
  </si>
  <si>
    <t>Additional paid-in capital</t>
  </si>
  <si>
    <t>Accumulated deficit</t>
  </si>
  <si>
    <t>Accumulated other comprehensive income</t>
  </si>
  <si>
    <t>Total stockholders' equity (deficit)</t>
  </si>
  <si>
    <t>Total liabilities and stockholders' equity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Oct. 31, 2018</t>
  </si>
  <si>
    <t>Income Statement [Abstract]</t>
  </si>
  <si>
    <t>Net sales</t>
  </si>
  <si>
    <t>Total revenues</t>
  </si>
  <si>
    <t>Operating expenses:</t>
  </si>
  <si>
    <t>General and administrative expenses</t>
  </si>
  <si>
    <t>Total operating expenses</t>
  </si>
  <si>
    <t>Loss from operations</t>
  </si>
  <si>
    <t>Net loss before provision for income taxes</t>
  </si>
  <si>
    <t>Provision for (benefit from) income taxes</t>
  </si>
  <si>
    <t>Net loss from continuing operations</t>
  </si>
  <si>
    <t>Income (loss) from operations of discontinued operations</t>
  </si>
  <si>
    <t>Provision for income taxes for discontinued operations</t>
  </si>
  <si>
    <t>Net income (loss) from discontinued operations</t>
  </si>
  <si>
    <t>Net loss</t>
  </si>
  <si>
    <t>Other comprehensive loss</t>
  </si>
  <si>
    <t>Foreign currency translation adjustments</t>
  </si>
  <si>
    <t>Comprehensive loss</t>
  </si>
  <si>
    <t>Consolidated Statements of Stockholders' Equity (Deficit) (Unaudited) - USD ($)</t>
  </si>
  <si>
    <t>Preferred Stock</t>
  </si>
  <si>
    <t>Common Stock</t>
  </si>
  <si>
    <t>Additional Paid-In Capital</t>
  </si>
  <si>
    <t>Retained Earnings / Accumulated Deficit</t>
  </si>
  <si>
    <t>Acccumulated Other Comprehensive Income</t>
  </si>
  <si>
    <t>Total</t>
  </si>
  <si>
    <t>Beginning balance, shares at Jul. 31, 2018</t>
  </si>
  <si>
    <t>Beginning balance, value at Jul. 31, 2018</t>
  </si>
  <si>
    <t>Foreign currency translation adjustment</t>
  </si>
  <si>
    <t>Net income (loss)</t>
  </si>
  <si>
    <t>Ending balance, shares at Oct. 31, 2018</t>
  </si>
  <si>
    <t>Ending balance, value at Oct. 31, 2018</t>
  </si>
  <si>
    <t>Beginning balance, shares at Jul. 31, 2019</t>
  </si>
  <si>
    <t>Beginning balance, value at Jul. 31, 2019</t>
  </si>
  <si>
    <t>Ending balance, shares at Oct. 31, 2019</t>
  </si>
  <si>
    <t>Ending balance, value at Oct. 31, 2019</t>
  </si>
  <si>
    <t>Consolidated Statements of Cash Flows (Unaudited) - USD ($)</t>
  </si>
  <si>
    <t>12 Months Ended</t>
  </si>
  <si>
    <t>Cash flows from operating activities</t>
  </si>
  <si>
    <t>Less net (income) loss from discontinued operations</t>
  </si>
  <si>
    <t>Changes in operating assets and liabilities:</t>
  </si>
  <si>
    <t>Operating cash flows from discontinued operations</t>
  </si>
  <si>
    <t>Net cash used in operating activities</t>
  </si>
  <si>
    <t>Cash flows from investing activities</t>
  </si>
  <si>
    <t>Investing activities of discontinued operations</t>
  </si>
  <si>
    <t>Net cash used in investing activities</t>
  </si>
  <si>
    <t>Cash flows from financing activities</t>
  </si>
  <si>
    <t>Proceeds from related party advances</t>
  </si>
  <si>
    <t>Financing activities of discontinued operations</t>
  </si>
  <si>
    <t>Net cash provided by financing activities</t>
  </si>
  <si>
    <t>Effect of exchange rate fluctuations on cash</t>
  </si>
  <si>
    <t>Net change in cash</t>
  </si>
  <si>
    <t>Cash of continuing operations, beginning of period</t>
  </si>
  <si>
    <t>Cash of discontinued operations, beginning of period</t>
  </si>
  <si>
    <t>Cash, beginning of the period</t>
  </si>
  <si>
    <t>Cash, end of the period</t>
  </si>
  <si>
    <t>Less: cash of discontinued opertions, end of period</t>
  </si>
  <si>
    <t>Cash of continuing operations, end of period</t>
  </si>
  <si>
    <t>Supplemental disclosure of cash flow information:</t>
  </si>
  <si>
    <t>Interest paid</t>
  </si>
  <si>
    <t>Income taxes paid</t>
  </si>
  <si>
    <t>1. Description of Business</t>
  </si>
  <si>
    <t>Organization, Consolidation and Presentation of Financial Statements [Abstract]</t>
  </si>
  <si>
    <t>Description of Business</t>
  </si>
  <si>
    <t>1. DESCRIPTION OF BUSINESS Organization Grand Perfecta, Inc. (“Grand Perfecta”)
was incorporated in the State of Nevada on March 25, 2002, as STI Holdings, Inc. (“STI”). On May 12, 2012, Grand Perfecta
completed an Agreement and Plan of Reorganization whereby it acquired 100% of the issued and outstanding shares of Link Bit Consulting
Co, Ltd. (“LBC”), a Japanese corporation, for 25,000,000 common shares in a transaction accounted for as a recapitalization
of LBC. Effective March 29, 2013, STI amended its Articles of Incorporation to change its name to Grand Perfecta, Inc. On May 27,
2013, Grand Perfecta issued 272,668 shares in exchange for 100% of the issued and outstanding shares of Umajin Hong Kong Ltd. (“Umajin
HK”), a Hong Kong corporation. In August 2015, Grand Perfecta formed Sports Perfecta, Inc. (“SPI”), as a California
subsidiary to pursue development of a fantasy sports offering to horse racing fans. The operations of Grand Perfecta, LBC, Umajin
HK, and SPI are collectively referred to as the “Company.” On December 16, 2015, LBC acquired 100%
of the outstanding shares of Basougu Shokuninkai Co., Ltd. (“Basougu”), a Japanese corporation. On January 7, 2016,
SPI acquired 100% of the outstanding stock of Just Mobile Sdn. Bhd. (“Just Mobile”), a Malaysian company. On January
20, 2016, Just Mobile changed its name to Sports Perfecta Technologies Sdn Bhd (“SPT”). The operations of Just Mobile
are referred to as SPT after the acquisition date of January 7, 2016. In June 2018, Grand Perfecta completed
a disposition of a substantial portion of its assets and operations through two transactions. On June 26, 2018, the Company transferred
100% of the common stock of Sports Perfecta, Inc., a California corporation and subsidiary of the Company, and a receivable representing
a sum owing to the Company by SPI in the amount of JPY 185,540,908 to Neo Sports Ltd., a Japanese company (“Neo Sports”),
in exchange for (a) 23,600,000 shares of Company common stock, (b) 100,000 shares of Company Series A Convertible Preferred Stock,
and (c) an outstanding contract option right to purchase 3,000,000 shares of the common stock of Company at a price of $1.00 per
share (the “SPI Transaction”). After this transaction, Neo Sports did not own any securities of the Company. All common
and preferred shares delivered to the Company as part of the SPI Transaction were immediately cancelled. On June 27, 2018, the Company sold 100%
of the capital stock of Link Bit Consulting Co, Ltd., a Japanese company and subsidiary of the Company, to IS Digital Ltd., a Cayman
Islands company (“ISD”) for $420,000 in cash, and a sale to ISD of a receivable representing a sum owing to the Company
by LBC in the amount of JPY 8,089,625 for $80,000 in cash (the “LBC Transaction”). On December 16, 2019, the Company transferred
100% of the common stock of Umajin HK, a Hong Kong corporation and a subsidiary of the Company to a Japanese corporation in exchange
for $1. Also on December 16, 2019, the Company transferred 100% of the common stock of WRN, a Japanese corporation and a subsidiary
of the Company to a Japanese corporation in exchange for $1 and the forgiveness of a payable to WRN in the amount of $90,956. After
these transfers, the Company had no subsidiaries. Nature of Business The Company was engaged in the business
of transmitting and providing horse racing information via various types of media, including multiple websites owned and operated
by the wholly owned subsidiaries of LinkBit, WRN and Umajin HK. LinkBit operated 6 websites through its various subsidiaries, which
generated substantially all of the Company’s revenue. Umajin HK had been delivering information on horse racing to its users
through its website, however it terminated its service at the end of June 2017 and was sold on December 16, 2019. The Company was
also pursuing development of a fantasy sports offering through Sports Perfecta, which has not yet generated any significant revenue.
In June 2018, the Company discontinued the operations of its subsidiaries, LinkBit and SPI. WRN operated one of these websites
through April 2019 and was sold on December 16, 2019.</t>
  </si>
  <si>
    <t>2. Summary of Significant Accounting Policies</t>
  </si>
  <si>
    <t>Accounting Policies [Abstract]</t>
  </si>
  <si>
    <t>Summary of Significant Accounting Policies</t>
  </si>
  <si>
    <t>2. SUMMARY OF SIGNIFICANT ACCOUNTING POLICIES Basis of Presentation The accompanying unaudited consolidated
financial statements of the Company as of October 31, 2019, and for the three months ended October 31, 2019 and 2018,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October
31, 2019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our
audited financial statements and accompanying notes for the years ended July 31, 2019 and 2018 included in the Company's Form 10-K
filed on December 18, 2019. The accompanying unaudited consolidated
financial statements include the accounts of Grand Perfecta and its wholly-owned subsidiaries Umajin HK and WRN. The Company discontinued
the operations of its wholly-owned subsidiaries Umajin HK and WRN in December 2019. The accounts for these subsidiaries have been
presented in the discontinued operations in the accompanying consolidated financial statements. All intercompany balances and transactions
have been eliminated in consolidation. After the discontinued operations, the Company consists solely of Grand Perfecta. 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Going Concern Based on operating losses and negative
cash from operations and the discontinuation of most of the Company’s operations, substantial doubt exists about the Company’s
ability to continue as a going concern. Management’s plan in this regard is to find new operations into which to enter and
focus on building profitable operations. To finance operations while it finds new operations, the Company will continue financing
activity such as taking loans and issuing new shares of the Company’s common stock. As of October 31, 2019, we had cash of
$590, of which $235 was from continuing operations and $355 was from discontinued operations, and a working capital deficit of
$60,403. As of July 31, 2019, we had cash of $751, of which $235 was from continuing operations and $516 was from discontinued
operations, and a working capital deficit of $33,587.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 Foreign Exchange The Company’s primary operations
are conducted in Japan and performed by its wholly owned subsidiaries WRN and Umajin HK (UHK). UHK had been delivering information
on horse racing to its users through its website, however it terminated its service at the end of June 2017. WRN had been delivering
information on horse racing to its users through its website, however it terminated its service during April 2019. WRN functional
currency is the Japanese Yen and Umajin HK’s functional currency is the Hong Kong Dollar.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Umajin HK and WRN into USD at the following balance sheet dates.
Balance Sheet Dates
October 31, 2019 July 31, 2019
Japanese Yen to USD 0.0092 0.0092
Hong Kong Dollars to USD 0.1276 0.1278 The following rates were used to translate
the accounts of Umajin HK and WRN into USD for the following operating periods.
For the Three Months Ended
October 31, 2019 October 31, 2018
Japanese Yen to USD 0.0093 0.0089
Hong Kong Dollars to USD 0.1276 0.1275 Cash and Cash Equivalents The Company considers all highly liquid
holdings with maturities of three months or less at the time of purchase to be cash equivalents. The Company had no cash equivalents
as of October 31, 2019 and July 31, 2019. 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October 31, 2019 and July 31, 2019.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has determined that the book
value of its outstanding financial instruments as of October 31, 2019 and July 31, 2019 approximates the fair value. Concentration of Credit Risk Financial instruments that potentially
expose the Company to concentration of credit risk include cash and accounts receivable. The Company maintains its cash in banks
located in Japan, Hong Kong and the United States in financial institutions with high credit ratings. Substantially all of the
Company’s revenues have been generated from customers in Japan. The Company conducts periodic reviews of the financial condition
and payment practices of its customers. The Company had no losses related to the write off of accounts receivable during the three
months ended October 31, 2019 and 2018. Revenue Recognition Effective August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Company’s revenue consisted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were undertaken for the purpose of increasing
the number of horse racing fans and driving potential customers to our websites so as to hopefully eventually convert them to paying
customers. The majority of the Company’s revenue
was generated by per-item sales. For certain users, payment was received at the time of purchase and for others it was received
after purchase. In either case, our performance obligation was to provide the requested information to users. Therefore, we recognized
revenue for per-item sales when the requested information was supplied to the user or for information packages that span a period
of time, ratably over the subscription period.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information
purchased by customers in advance of the information being provided are recorded as deferred. As of October 31, 2019, the Company had
$0 in deferred revenues. The Company will amortize these deferred revenues based on the monthly subscriptions and record revenue
in line with the amortization of these advance payments.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dvertising Costs The Company expenses advertising costs
as incurred. Advertising costs incurred amounted to $0 and $0 for the three months ended October 31, 2019 and 2018, respectively. 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The basic and diluted earnings per share were
the same for each of the periods presented.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3. Advance Payable - Related Party</t>
  </si>
  <si>
    <t>Payables and Accruals [Abstract]</t>
  </si>
  <si>
    <t>Advance Payable - Related Party</t>
  </si>
  <si>
    <t>3. ADVANCE PAYABLE – RELATED PARTY During the three months ended October 31, 2019, the Company
received $1,000 in funds advance by a related party. This advance is due on demand, unsecured and non-interest bearing.</t>
  </si>
  <si>
    <t>4. Stockholders' Equity</t>
  </si>
  <si>
    <t>Equity [Abstract]</t>
  </si>
  <si>
    <t>Stockholders' Equity</t>
  </si>
  <si>
    <t>4. STOCKHOLDERS’ EQUITY Preferred Stock The Company is authorized to issue up to
100,000,000 shares of preferred stock with a par value of $0.001, with 100,000 shares designated as Series A Preferred Stock. The
Series A Preferred Stock receive a 10 to 1 voting preference over common stock. Accordingly, for every share of Series A Preferred
Stock held, the holder receives the voting rights equal to 10 shares of common stock. As such, the holders of the Series A Preferred
Stock have the equivalent voting capability of 1,000,000 shares of common stock. The Series A Preferred Stock also has a $0.05
per share liquidation preference over common stock, and can be redeemed by the Company at any time, upon thirty days’ notice,
for $0.05 per share. The Company had zero shares of Series A
Preferred Stock issued and outstanding as of October 31, 2019 and July 31, 2019. Common Stock The Company had 7,977,332 shares of Common
Stock issued and outstanding as of October 31, 2019 and July 31, 2019.</t>
  </si>
  <si>
    <t>5. Commitments and Contingencies</t>
  </si>
  <si>
    <t>Commitments and Contingencies Disclosure [Abstract]</t>
  </si>
  <si>
    <t>Commitments and Contingencies</t>
  </si>
  <si>
    <t>5. COMMITMENTS AND CONTINGENCIES Litigation In the ordinary course of business, the
Company may be or has been involved in legal proceedings from time to time. As of the date of this annual report, there have been
no material legal proceedings relating to the Company.</t>
  </si>
  <si>
    <t>6. Related Party Transactions</t>
  </si>
  <si>
    <t>Related Party Transactions [Abstract]</t>
  </si>
  <si>
    <t>Related Party Transactions</t>
  </si>
  <si>
    <t>6. RELATED PARTY TRANSACTIONS In June 2018, the Company entered into
a consulting agreement with its new CEO and sole director. The agreement was for five months from June through October. The Company
agreed to pay him $3,000 per month for his services in running the Company and making sure that the required audit and filings
get completed. This agreement was extended for seventeen additional months through December 2019 at which time he resigned from
all his position with the Company. During the three months ending October 31, 2019 and 2018 the Company had expensed $9,000 and
$9,000 in consulting fees for this agreement, respectively. During the three months ended October 31, 2019, the Company
received $1,000 in funds advance by the now former CEO. This advance is due on demand, unsecured and non-interest bearing. During the year ended July 31, 2019 and
prior to May 5, 2019, the Company received $26,849 in advances from its now former CEO of which they paid $15,949 back. On May
5, 2019, the Company issued 3,000,000 shares of common stock to its now former CEO and sole director as payment of the remaining
$10,900 in advances and also $4,500 in consulting services accrued at that time for the agreement listed above and recognized a
loss on extinguishment of related party debt of $74,600.</t>
  </si>
  <si>
    <t>7. Discontinued Operations</t>
  </si>
  <si>
    <t>Discontinued Operations and Disposal Groups [Abstract]</t>
  </si>
  <si>
    <t>Discontinued Operations</t>
  </si>
  <si>
    <t xml:space="preserve">7. DISCONTINUED OPERATIONS In December 2019, the Company decided to
discontinue its remaining operations. This was done by the way of two transactions. On December 16, 2019, the Company transferred
100% of the common stock of Umajin HK, a Hong Kong corporation and a subsidiary of the Company to a Japanese corporation in exchange
for $1. Also on December 16, 2019, the Company transferred 100% of the common stock of WRN, a Japanese corporation and a subsidiary
of the Company to a Japanese corporation in exchange for $1 and the forgiveness of a payable to WRN in the amount of $90,956. After
these transfers, the Company had no subsidiaries.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October
31, 2019 and July 31, 2019, and consist of the following:
October 31, 2019 July 31, 2019
CURRENT ASSETS OF DISCONTINUED OPERATIONS:
Cash $ 355 $ 516
Prepaid expenses and other current assets – –
TOTAL CURRENT ASSETS OF DISCONTINUED OPERATIONS $ 355 $ 516
CURRENT LIABILITIES OF DISCONTINUED OPERATIONS
Accounts payable and accrued expenses $ 6,432 $ 6,581
Taxes payable 4,265 1,365
TOTAL CURRENT LIABILITIES OF DISCONTINUED OPERATIONS $ 10,697 $ 7,946 In accordance with the provisions of ASC
205-20, the Company has not included in the results of continuing operations the results of operations of the discontinued operations
in the consolidated statements of operations and comprehensive income (loss). The results of operations from discontinued operations
for the three months ended October 31, 2019 and 2018 have been reflected as discontinued operations in the consolidated statements
of operations and comprehensive income (loss) for the three months ended October 31, 2019 and 2018, and consist of the following:
For the Three Months Ended
October 31, 2019 October 31, 2018
REVENUES OF DISCONTINUED OPERATIONS $ – $ 30,662
OPERATING EXPENSES OF DISCONTINUED OPERATIONS:
Cost of sales – 26,397
Other general and administrative expenses 83 1,912
83 28,309
OPERATING INCOME (LOSS) OF DISCONTINUED OPERATIONS (83 ) 2,353
INCOME (LOSS) BEFORE INCOME TAXES OF DISCONTINUED OPERATIONS (83 ) 2,353
Provision for income taxes of discontinued operations 2,938 –
NET INCOME (LOSS) OF DISCONTINUED OPERATIONS $ (3,021 ) $ 2,353 In accordance with the provisions of ASC
205-20, the Company has separately reported the cash flow activity of the discontinued operations in the consolidated statements
of cash flows. The cash flow activity from discontinued operations for the three months ended October 31, 2019 and 2018 have been
reflected as discontinued operations in the consolidated statements of cash flows for the three months ended October 31, 2019 and
2018, and consist of the following:
Three Months Ended
October 31, 2019 October 31, 2018
DISCONTINUED OPERATING ACTIVITIES
Net income (loss) $ (2,982 ) $ 2,353
Adjustments to reconcile net income (loss) to net cash provided by operating activities:
Changes in operating assets and liabilities:
Accounts receivable – 1,826
Accounts payable and accrued expenses 2,819 (897 )
Net cash provided by operating activities of discontinued operations $ (163 ) $ 3,282 </t>
  </si>
  <si>
    <t>8. Subsequent Events</t>
  </si>
  <si>
    <t>Subsequent Events [Abstract]</t>
  </si>
  <si>
    <t>Subsequent Events</t>
  </si>
  <si>
    <t>8. SUBSEQUENT EVENTS Management has evaluated subsequent events, in accordance with
FASB ASC Topic 855, “Subsequent Events,” through the date which the consolidated financial statements were issued and
there are no material subsequent events, except as noted below. On December 16, 2019, the Company executed
two stock purchase agreements to sell its two operating subsidiaries of the Company. The Company sold 100% of the shares issued
and outstanding of its subsidiary, Umajin HK (UHK), for $1.00 to a Japanese corporation. The Company also sold 100% of the shares
issued and outstanding of its subsidiary, WRN, for $1.00 to a Japanese corporation. Additionally, in conjunction with these agreements,
the payable in the amount of $90,956 of the Company to WRN will be forgiven and a payable in the amount of approximately $15,541
of its subsidiary UHK to WRN will also be forgiven. On December 18, 2019, Grand Perfecta, Inc.
(the “Company”) entered into and consummated an Agreement for the Purchase of Common Stock (the “Purchase Agreement”)
dated December 4, 2019, with Steve Ketter and Liu Yang (“Mr. Liu”) pursuant to which the Company agreed to sell to
Mr. Liu, and Mr. Liu agreed to purchase from the Company, 4,350,000 shares of the Company’s common stock for a purchase price
of $182,000. On December 18, 2019, the Company issued to Mr. Liu an aggregate of 11,931,500 shares of common stock in consideration
of $182,000 paid pursuant to the Purchase Agreement and for the efforts of Mr. Liu in acquiring a majority of the outstanding shares
of the Company, the expenses incurred in connection therewith and the understanding that he will fund the immediate capital needs
of the Company. On December 18, 2019, Steve Ketter, the Chairman of the Board, Chief Executive Officer, Chief Financial Officer
and sole director of the Company, sold 3,000,000 shares of the Company’s common stock to Liu Yang for a purchase price of
$268,000 pursuant to the Purchase Agreement. As a result of the foregoing transactions, Mr. Liu owns 14,931,500 shares of the Company’s
common stock, representing approximately 75% of the Company’s outstanding shares of common stock.</t>
  </si>
  <si>
    <t>2. Summary of Significant Accounting Policies (Policies)</t>
  </si>
  <si>
    <t>Basis of Presentation</t>
  </si>
  <si>
    <t>Basis of Presentation The accompanying unaudited consolidated
financial statements of the Company as of October 31, 2019, and for the three months ended October 31, 2019 and 2018,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October
31, 2019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our
audited financial statements and accompanying notes for the years ended July 31, 2019 and 2018 included in the Company's Form 10-K
filed on December 18, 2019. The accompanying unaudited consolidated
financial statements include the accounts of Grand Perfecta and its wholly-owned subsidiaries Umajin HK and WRN. The Company discontinued
the operations of its wholly-owned subsidiaries Umajin HK and WRN in December 2019. The accounts for these subsidiaries have been
presented in the discontinued operations in the accompanying consolidated financial statements. All intercompany balances and transactions
have been eliminated in consolidation. After the discontinued operations, the Company consists solely of Grand Perfecta.</t>
  </si>
  <si>
    <t>Financial Statement Reclassification</t>
  </si>
  <si>
    <t>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si>
  <si>
    <t>Going Concern</t>
  </si>
  <si>
    <t>Going Concern Based on operating losses and negative
cash from operations and the discontinuation of most of the Company’s operations, substantial doubt exists about the Company’s
ability to continue as a going concern. Management’s plan in this regard is to find new operations into which to enter and
focus on building profitable operations. To finance operations while it finds new operations, the Company will continue financing
activity such as taking loans and issuing new shares of the Company’s common stock. As of October 31, 2019, we had cash of
$590, of which $235 was from continuing operations and $355 was from discontinued operations, and a working capital deficit of
$60,403. As of July 31, 2019, we had cash of $751, of which $235 was from continuing operations and $516 was from discontinued
operations, and a working capital deficit of $33,587.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t>
  </si>
  <si>
    <t>Foreign Exchange</t>
  </si>
  <si>
    <t xml:space="preserve">Foreign Exchange The Company’s primary operations
are conducted in Japan and performed by its wholly owned subsidiaries WRN and Umajin HK (UHK). UHK had been delivering information
on horse racing to its users through its website, however it terminated its service at the end of June 2017. WRN had been delivering
information on horse racing to its users through its website, however it terminated its service during April 2019. WRN functional
currency is the Japanese Yen and Umajin HK’s functional currency is the Hong Kong Dollar.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Umajin HK and WRN into USD at the following balance sheet dates.
Balance Sheet Dates
October 31, 2019 July 31, 2019
Japanese Yen to USD 0.0092 0.0092
Hong Kong Dollars to USD 0.1276 0.1278 The following rates were used to translate
the accounts of Umajin HK and WRN into USD for the following operating periods.
For the Three Months Ended
October 31, 2019 October 31, 2018
Japanese Yen to USD 0.0093 0.0089
Hong Kong Dollars to USD 0.1276 0.1275 </t>
  </si>
  <si>
    <t>Cash and Cash Equivalents</t>
  </si>
  <si>
    <t>Cash and Cash Equivalents The Company considers all highly liquid
holdings with maturities of three months or less at the time of purchase to be cash equivalents. The Company had no cash equivalents
as of October 31, 2019 and July 31, 2019.</t>
  </si>
  <si>
    <t>Accounts Receivable</t>
  </si>
  <si>
    <t>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October 31, 2019 and July 31, 2019.</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has determined that the book
value of its outstanding financial instruments as of October 31, 2019 and July 31, 2019 approximates the fair value.</t>
  </si>
  <si>
    <t>Concentration of Credit Risk</t>
  </si>
  <si>
    <t>Concentration of Credit Risk Financial instruments that potentially
expose the Company to concentration of credit risk include cash and accounts receivable. The Company maintains its cash in banks
located in Japan, Hong Kong and the United States in financial institutions with high credit ratings. Substantially all of the
Company’s revenues have been generated from customers in Japan. The Company conducts periodic reviews of the financial condition
and payment practices of its customers. The Company had no losses related to the write off of accounts receivable during the three
months ended October 31, 2019 and 2018.</t>
  </si>
  <si>
    <t>Revenue Recognition</t>
  </si>
  <si>
    <t>Revenue Recognition Effective August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Company’s revenue consisted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were undertaken for the purpose of increasing
the number of horse racing fans and driving potential customers to our websites so as to hopefully eventually convert them to paying
customers. The majority of the Company’s revenue
was generated by per-item sales. For certain users, payment was received at the time of purchase and for others it was received
after purchase. In either case, our performance obligation was to provide the requested information to users. Therefore, we recognized
revenue for per-item sales when the requested information was supplied to the user or for information packages that span a period
of time, ratably over the subscription period.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information
purchased by customers in advance of the information being provided are recorded as deferred. As of October 31, 2019, the Company had
$0 in deferred revenues. The Company will amortize these deferred revenues based on the monthly subscriptions and record revenue
in line with the amortization of these advance payments.</t>
  </si>
  <si>
    <t>Income Taxes</t>
  </si>
  <si>
    <t>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dvertising Costs</t>
  </si>
  <si>
    <t>Advertising Costs The Company expenses advertising costs
as incurred. Advertising costs incurred amounted to $0 and $0 for the three months ended October 31, 2019 and 2018, respectively.</t>
  </si>
  <si>
    <t>Basic and Diluted Earnings Per Share</t>
  </si>
  <si>
    <t>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The basic and diluted earnings per share were
the same for each of the periods presented.</t>
  </si>
  <si>
    <t>Recent Accounting Pronouncements</t>
  </si>
  <si>
    <t>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2. Summary of Significant Accounting Policies (Tables)</t>
  </si>
  <si>
    <t>Schedule of foreign translation rates</t>
  </si>
  <si>
    <t xml:space="preserve">The following rates were used to translate
the accounts of Umajin HK and WRN into USD at the following balance sheet dates.
Balance Sheet Dates
October 31, 2019 July 31, 2019
Japanese Yen to USD 0.0092 0.0092
Hong Kong Dollars to USD 0.1276 0.1278 The following rates were used to translate
the accounts of Umajin HK and WRN into USD for the following operating periods.
For the Three Months Ended
October 31, 2019 October 31, 2018
Japanese Yen to USD 0.0093 0.0089
Hong Kong Dollars to USD 0.1276 0.1275 </t>
  </si>
  <si>
    <t>7. Discontinued Operations (Tables)</t>
  </si>
  <si>
    <t>Discontinued Operations [Member]</t>
  </si>
  <si>
    <t>Schedule of discontinued operations financial information</t>
  </si>
  <si>
    <t xml:space="preserve">October 31, 2019 July 31, 2019
CURRENT ASSETS OF DISCONTINUED OPERATIONS:
Cash $ 355 $ 516
Prepaid expenses and other current assets – –
TOTAL CURRENT ASSETS OF DISCONTINUED OPERATIONS $ 355 $ 516
CURRENT LIABILITIES OF DISCONTINUED OPERATIONS
Accounts payable and accrued expenses $ 6,432 $ 6,581
Taxes payable 4,265 1,365
TOTAL CURRENT LIABILITIES OF DISCONTINUED OPERATIONS $ 10,697 $ 7,946
For the Three Months Ended
October 31, 2019 October 31, 2018
REVENUES OF DISCONTINUED OPERATIONS $ – $ 30,662
OPERATING EXPENSES OF DISCONTINUED OPERATIONS:
Cost of sales – 26,397
Other general and administrative expenses 83 1,912
83 28,309
OPERATING INCOME (LOSS) OF DISCONTINUED OPERATIONS (83 ) 2,353
INCOME (LOSS) BEFORE INCOME TAXES OF DISCONTINUED OPERATIONS (83 ) 2,353
Provision for income taxes of discontinued operations 2,938 –
NET INCOME (LOSS) OF DISCONTINUED OPERATIONS $ (3,021 ) $ 2,353
Three Months Ended
October 31, 2019 October 31, 2018
DISCONTINUED OPERATING ACTIVITIES
Net income (loss) $ (2,982 ) $ 2,353
Adjustments to reconcile net income (loss) to net cash provided by operating activities:
Changes in operating assets and liabilities:
Accounts receivable – 1,826
Accounts payable and accrued expenses 2,819 (897 )
Net cash provided by operating activities of discontinued operations $ (163 ) $ 3,282 </t>
  </si>
  <si>
    <t>2. Summary of Significant Accounting Policies (Details - Foreign currency rates)</t>
  </si>
  <si>
    <t>Japan, Yen</t>
  </si>
  <si>
    <t>Foreign currency rates at balance sheet date</t>
  </si>
  <si>
    <t>Foreign currency rates during the period</t>
  </si>
  <si>
    <t>Hong Kong, Dollars</t>
  </si>
  <si>
    <t>2. Summary of Significant Accounting Policies (Details Narrative) - USD ($)</t>
  </si>
  <si>
    <t>Jul. 31, 2018</t>
  </si>
  <si>
    <t>Cash, at end of period</t>
  </si>
  <si>
    <t>Working capital</t>
  </si>
  <si>
    <t>Cash equivalents</t>
  </si>
  <si>
    <t>Allowance for doubtful accounts</t>
  </si>
  <si>
    <t>Impairment on long-lived assets</t>
  </si>
  <si>
    <t>Advertising expenses</t>
  </si>
  <si>
    <t>Anti-dilutive shares excluded from computation of net income per share</t>
  </si>
  <si>
    <t>Segment Continuing Operations [Member]</t>
  </si>
  <si>
    <t>3. Advance Payable - Related Party (Details Narrative) - USD ($)</t>
  </si>
  <si>
    <t>Proceeds from related party</t>
  </si>
  <si>
    <t>4. Stockholders' Equity (Details Narrative) - $ / shares</t>
  </si>
  <si>
    <t>Series A Preferred Stock [Member]</t>
  </si>
  <si>
    <t>Liquidation preference per share</t>
  </si>
  <si>
    <t>Preferred stock voting preference</t>
  </si>
  <si>
    <t>10 to 1 voting preference over common stock</t>
  </si>
  <si>
    <t>6. Related Party Transactions (Details Narrative) - USD ($)</t>
  </si>
  <si>
    <t>Accounts payable related party</t>
  </si>
  <si>
    <t>Advertising expense</t>
  </si>
  <si>
    <t>Former CEO [Member]</t>
  </si>
  <si>
    <t>Repayment to related party</t>
  </si>
  <si>
    <t>Stock issued for services, shares</t>
  </si>
  <si>
    <t>Debt converted, amount converted</t>
  </si>
  <si>
    <t>Loss on extinguishment of debt</t>
  </si>
  <si>
    <t>Consulting services</t>
  </si>
  <si>
    <t>7. Discontinued Operations (Details - Balance Sheet) - USD ($)</t>
  </si>
  <si>
    <t>Total current assets of discontinued operations</t>
  </si>
  <si>
    <t>Total current liabilities of discontinued operations</t>
  </si>
  <si>
    <t>Cash of discontinued operations</t>
  </si>
  <si>
    <t>Accounts receivable, net</t>
  </si>
  <si>
    <t>Taxes payable</t>
  </si>
  <si>
    <t>7. Discontinued Operations (Details - Results of Operations) - USD ($)</t>
  </si>
  <si>
    <t>OPERATING EXPENSES OF DISCONTINUED OPERATIONS:</t>
  </si>
  <si>
    <t>INCOME (LOSS) BEFORE INCOME TAXES OF DISCONTINUED OPERATIONS</t>
  </si>
  <si>
    <t>Provision for (benefit from) income taxes of discontinued operations [1]</t>
  </si>
  <si>
    <t>REVENUES OF DISCONTINUED OPERATIONS</t>
  </si>
  <si>
    <t>Cost of sales</t>
  </si>
  <si>
    <t>Other general and administrative expenses</t>
  </si>
  <si>
    <t>Total operating expenses, disposal group</t>
  </si>
  <si>
    <t>OPERATING INCOME (LOSS) OF DISCONTINUED OPERATIONS</t>
  </si>
  <si>
    <t>7. Discontinued Operations (Details - Cash Flows) - USD ($)</t>
  </si>
  <si>
    <t>DISCONTINUED OPERATING ACTIVITIES</t>
  </si>
  <si>
    <t>Net cash provided by operating activities of discontinued operations</t>
  </si>
  <si>
    <t>Accounts receivable</t>
  </si>
  <si>
    <t>Accounts payable and accrued liabilities</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908832</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B19" s="4" t="s">
        <v>1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35</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8</v>
      </c>
      <c r="B1" s="2" t="s">
        <v>1</v>
      </c>
    </row>
    <row r="2" spans="1:4">
      <c r="B2" s="2" t="s">
        <v>2</v>
      </c>
      <c r="C2" s="2" t="s">
        <v>70</v>
      </c>
      <c r="D2" s="2" t="s">
        <v>37</v>
      </c>
    </row>
    <row r="3" spans="1:4">
      <c r="A3" s="4" t="s">
        <v>199</v>
      </c>
    </row>
    <row r="4" spans="1:4">
      <c r="A4" s="4" t="s">
        <v>200</v>
      </c>
      <c r="B4" s="8" t="n">
        <v>0.0092</v>
      </c>
      <c r="D4" s="8" t="n">
        <v>0.0092</v>
      </c>
    </row>
    <row r="5" spans="1:4">
      <c r="A5" s="4" t="s">
        <v>201</v>
      </c>
      <c r="B5" s="8" t="n">
        <v>0.009299999999999999</v>
      </c>
      <c r="C5" s="8" t="n">
        <v>0.0089</v>
      </c>
    </row>
    <row r="6" spans="1:4">
      <c r="A6" s="4" t="s">
        <v>202</v>
      </c>
    </row>
    <row r="7" spans="1:4">
      <c r="A7" s="4" t="s">
        <v>200</v>
      </c>
      <c r="B7" s="8" t="n">
        <v>0.1276</v>
      </c>
      <c r="D7" s="8" t="n">
        <v>0.1278</v>
      </c>
    </row>
    <row r="8" spans="1:4">
      <c r="A8" s="4" t="s">
        <v>201</v>
      </c>
      <c r="B8" s="8" t="n">
        <v>0.1276</v>
      </c>
      <c r="C8" s="8" t="n">
        <v>0.127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03</v>
      </c>
      <c r="B1" s="2" t="s">
        <v>1</v>
      </c>
    </row>
    <row r="2" spans="1:5">
      <c r="B2" s="2" t="s">
        <v>2</v>
      </c>
      <c r="C2" s="2" t="s">
        <v>70</v>
      </c>
      <c r="D2" s="2" t="s">
        <v>37</v>
      </c>
      <c r="E2" s="2" t="s">
        <v>204</v>
      </c>
    </row>
    <row r="3" spans="1:5">
      <c r="A3" s="4" t="s">
        <v>39</v>
      </c>
      <c r="B3" s="6" t="n">
        <v>235</v>
      </c>
      <c r="C3" s="6" t="n">
        <v>12001</v>
      </c>
      <c r="D3" s="6" t="n">
        <v>235</v>
      </c>
      <c r="E3" s="6" t="n">
        <v>49857</v>
      </c>
    </row>
    <row r="4" spans="1:5">
      <c r="A4" s="4" t="s">
        <v>205</v>
      </c>
      <c r="B4" s="5" t="n">
        <v>590</v>
      </c>
      <c r="C4" s="5" t="n">
        <v>18024</v>
      </c>
      <c r="D4" s="5" t="n">
        <v>751</v>
      </c>
      <c r="E4" s="6" t="n">
        <v>52716</v>
      </c>
    </row>
    <row r="5" spans="1:5">
      <c r="A5" s="4" t="s">
        <v>206</v>
      </c>
      <c r="B5" s="5" t="n">
        <v>-60403</v>
      </c>
      <c r="D5" s="5" t="n">
        <v>-33587</v>
      </c>
    </row>
    <row r="6" spans="1:5">
      <c r="A6" s="4" t="s">
        <v>207</v>
      </c>
      <c r="B6" s="5" t="n">
        <v>0</v>
      </c>
      <c r="D6" s="5" t="n">
        <v>0</v>
      </c>
    </row>
    <row r="7" spans="1:5">
      <c r="A7" s="4" t="s">
        <v>208</v>
      </c>
      <c r="B7" s="5" t="n">
        <v>0</v>
      </c>
      <c r="D7" s="5" t="n">
        <v>0</v>
      </c>
    </row>
    <row r="8" spans="1:5">
      <c r="A8" s="4" t="s">
        <v>209</v>
      </c>
      <c r="B8" s="5" t="n">
        <v>0</v>
      </c>
      <c r="C8" s="5" t="n">
        <v>0</v>
      </c>
    </row>
    <row r="9" spans="1:5">
      <c r="A9" s="4" t="s">
        <v>210</v>
      </c>
      <c r="B9" s="6" t="n">
        <v>0</v>
      </c>
      <c r="C9" s="6" t="n">
        <v>0</v>
      </c>
    </row>
    <row r="10" spans="1:5">
      <c r="A10" s="4" t="s">
        <v>211</v>
      </c>
      <c r="B10" s="5" t="n">
        <v>0</v>
      </c>
      <c r="C10" s="5" t="n">
        <v>0</v>
      </c>
    </row>
    <row r="11" spans="1:5">
      <c r="A11" s="4" t="s">
        <v>212</v>
      </c>
    </row>
    <row r="12" spans="1:5">
      <c r="A12" s="4" t="s">
        <v>205</v>
      </c>
      <c r="B12" s="6" t="n">
        <v>235</v>
      </c>
      <c r="D12" s="5" t="n">
        <v>235</v>
      </c>
    </row>
    <row r="13" spans="1:5">
      <c r="A13" s="4" t="s">
        <v>195</v>
      </c>
    </row>
    <row r="14" spans="1:5">
      <c r="A14" s="4" t="s">
        <v>205</v>
      </c>
      <c r="B14" s="6" t="n">
        <v>355</v>
      </c>
      <c r="D14" s="6" t="n">
        <v>5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5</v>
      </c>
      <c r="C3" s="6" t="n">
        <v>235</v>
      </c>
    </row>
    <row r="4" spans="1:3">
      <c r="A4" s="4" t="s">
        <v>40</v>
      </c>
      <c r="B4" s="5" t="n">
        <v>355</v>
      </c>
      <c r="C4" s="5" t="n">
        <v>516</v>
      </c>
    </row>
    <row r="5" spans="1:3">
      <c r="A5" s="4" t="s">
        <v>41</v>
      </c>
      <c r="B5" s="5" t="n">
        <v>590</v>
      </c>
      <c r="C5" s="5" t="n">
        <v>751</v>
      </c>
    </row>
    <row r="6" spans="1:3">
      <c r="A6" s="4" t="s">
        <v>42</v>
      </c>
      <c r="B6" s="5" t="n">
        <v>590</v>
      </c>
      <c r="C6" s="5" t="n">
        <v>751</v>
      </c>
    </row>
    <row r="7" spans="1:3">
      <c r="A7" s="3" t="s">
        <v>43</v>
      </c>
    </row>
    <row r="8" spans="1:3">
      <c r="A8" s="4" t="s">
        <v>44</v>
      </c>
      <c r="B8" s="5" t="n">
        <v>49296</v>
      </c>
      <c r="C8" s="5" t="n">
        <v>26392</v>
      </c>
    </row>
    <row r="9" spans="1:3">
      <c r="A9" s="4" t="s">
        <v>45</v>
      </c>
      <c r="B9" s="5" t="n">
        <v>1000</v>
      </c>
      <c r="C9" s="5" t="n">
        <v>0</v>
      </c>
    </row>
    <row r="10" spans="1:3">
      <c r="A10" s="4" t="s">
        <v>46</v>
      </c>
      <c r="B10" s="5" t="n">
        <v>10697</v>
      </c>
      <c r="C10" s="5" t="n">
        <v>7946</v>
      </c>
    </row>
    <row r="11" spans="1:3">
      <c r="A11" s="4" t="s">
        <v>47</v>
      </c>
      <c r="B11" s="5" t="n">
        <v>60993</v>
      </c>
      <c r="C11" s="5" t="n">
        <v>34338</v>
      </c>
    </row>
    <row r="12" spans="1:3">
      <c r="A12" s="4" t="s">
        <v>48</v>
      </c>
      <c r="B12" s="5" t="n">
        <v>60993</v>
      </c>
      <c r="C12" s="5" t="n">
        <v>34338</v>
      </c>
    </row>
    <row r="13" spans="1:3">
      <c r="A13" s="4" t="s">
        <v>49</v>
      </c>
      <c r="B13" s="4" t="s">
        <v>50</v>
      </c>
      <c r="C13" s="4" t="s">
        <v>50</v>
      </c>
    </row>
    <row r="14" spans="1:3">
      <c r="A14" s="3" t="s">
        <v>51</v>
      </c>
    </row>
    <row r="15" spans="1:3">
      <c r="A15" s="4" t="s">
        <v>52</v>
      </c>
      <c r="B15" s="5" t="n">
        <v>0</v>
      </c>
      <c r="C15" s="5" t="n">
        <v>0</v>
      </c>
    </row>
    <row r="16" spans="1:3">
      <c r="A16" s="4" t="s">
        <v>53</v>
      </c>
      <c r="B16" s="5" t="n">
        <v>7977</v>
      </c>
      <c r="C16" s="5" t="n">
        <v>7977</v>
      </c>
    </row>
    <row r="17" spans="1:3">
      <c r="A17" s="4" t="s">
        <v>54</v>
      </c>
      <c r="B17" s="5" t="n">
        <v>4681285</v>
      </c>
      <c r="C17" s="5" t="n">
        <v>4681285</v>
      </c>
    </row>
    <row r="18" spans="1:3">
      <c r="A18" s="4" t="s">
        <v>55</v>
      </c>
      <c r="B18" s="5" t="n">
        <v>-4724573</v>
      </c>
      <c r="C18" s="5" t="n">
        <v>-4697648</v>
      </c>
    </row>
    <row r="19" spans="1:3">
      <c r="A19" s="4" t="s">
        <v>56</v>
      </c>
      <c r="B19" s="5" t="n">
        <v>-25092</v>
      </c>
      <c r="C19" s="5" t="n">
        <v>-25201</v>
      </c>
    </row>
    <row r="20" spans="1:3">
      <c r="A20" s="4" t="s">
        <v>57</v>
      </c>
      <c r="B20" s="5" t="n">
        <v>-60403</v>
      </c>
      <c r="C20" s="5" t="n">
        <v>-33587</v>
      </c>
    </row>
    <row r="21" spans="1:3">
      <c r="A21" s="4" t="s">
        <v>58</v>
      </c>
      <c r="B21" s="6" t="n">
        <v>590</v>
      </c>
      <c r="C21" s="6" t="n">
        <v>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3</v>
      </c>
      <c r="B1" s="2" t="s">
        <v>1</v>
      </c>
    </row>
    <row r="2" spans="1:3">
      <c r="B2" s="2" t="s">
        <v>2</v>
      </c>
      <c r="C2" s="2" t="s">
        <v>70</v>
      </c>
    </row>
    <row r="3" spans="1:3">
      <c r="A3" s="3" t="s">
        <v>139</v>
      </c>
    </row>
    <row r="4" spans="1:3">
      <c r="A4" s="4" t="s">
        <v>214</v>
      </c>
      <c r="B4" s="6" t="n">
        <v>1000</v>
      </c>
      <c r="C4"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44"/>
    <col customWidth="1" max="3" min="3" width="14"/>
  </cols>
  <sheetData>
    <row r="1" spans="1:3">
      <c r="A1" s="1" t="s">
        <v>215</v>
      </c>
      <c r="B1" s="2" t="s">
        <v>1</v>
      </c>
    </row>
    <row r="2" spans="1:3">
      <c r="B2" s="2" t="s">
        <v>2</v>
      </c>
      <c r="C2" s="2" t="s">
        <v>37</v>
      </c>
    </row>
    <row r="3" spans="1:3">
      <c r="A3" s="4" t="s">
        <v>61</v>
      </c>
      <c r="B3" s="7" t="n">
        <v>0.001</v>
      </c>
      <c r="C3" s="7" t="n">
        <v>0.001</v>
      </c>
    </row>
    <row r="4" spans="1:3">
      <c r="A4" s="4" t="s">
        <v>62</v>
      </c>
      <c r="B4" s="5" t="n">
        <v>100000000</v>
      </c>
      <c r="C4" s="5" t="n">
        <v>100000000</v>
      </c>
    </row>
    <row r="5" spans="1:3">
      <c r="A5" s="4" t="s">
        <v>63</v>
      </c>
      <c r="B5" s="5" t="n">
        <v>0</v>
      </c>
      <c r="C5" s="5" t="n">
        <v>0</v>
      </c>
    </row>
    <row r="6" spans="1:3">
      <c r="A6" s="4" t="s">
        <v>64</v>
      </c>
      <c r="B6" s="5" t="n">
        <v>0</v>
      </c>
      <c r="C6" s="5" t="n">
        <v>0</v>
      </c>
    </row>
    <row r="7" spans="1:3">
      <c r="A7" s="4" t="s">
        <v>67</v>
      </c>
      <c r="B7" s="5" t="n">
        <v>7977332</v>
      </c>
      <c r="C7" s="5" t="n">
        <v>7977332</v>
      </c>
    </row>
    <row r="8" spans="1:3">
      <c r="A8" s="4" t="s">
        <v>68</v>
      </c>
      <c r="B8" s="5" t="n">
        <v>7977332</v>
      </c>
      <c r="C8" s="5" t="n">
        <v>7977332</v>
      </c>
    </row>
    <row r="9" spans="1:3">
      <c r="A9" s="4" t="s">
        <v>216</v>
      </c>
    </row>
    <row r="10" spans="1:3">
      <c r="A10" s="4" t="s">
        <v>62</v>
      </c>
      <c r="B10" s="5" t="n">
        <v>100000</v>
      </c>
      <c r="C10" s="5" t="n">
        <v>100000</v>
      </c>
    </row>
    <row r="11" spans="1:3">
      <c r="A11" s="4" t="s">
        <v>217</v>
      </c>
      <c r="B11" s="9" t="n">
        <v>0.05</v>
      </c>
      <c r="C11" s="9" t="n">
        <v>0.05</v>
      </c>
    </row>
    <row r="12" spans="1:3">
      <c r="A12" s="4" t="s">
        <v>218</v>
      </c>
      <c r="B12"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20</v>
      </c>
      <c r="B1" s="2" t="s">
        <v>1</v>
      </c>
      <c r="D1" s="2" t="s">
        <v>106</v>
      </c>
    </row>
    <row r="2" spans="1:4">
      <c r="B2" s="2" t="s">
        <v>2</v>
      </c>
      <c r="C2" s="2" t="s">
        <v>70</v>
      </c>
      <c r="D2" s="2" t="s">
        <v>37</v>
      </c>
    </row>
    <row r="3" spans="1:4">
      <c r="A3" s="4" t="s">
        <v>221</v>
      </c>
      <c r="B3" s="6" t="n">
        <v>1000</v>
      </c>
      <c r="D3" s="6" t="n">
        <v>0</v>
      </c>
    </row>
    <row r="4" spans="1:4">
      <c r="A4" s="4" t="s">
        <v>214</v>
      </c>
      <c r="B4" s="5" t="n">
        <v>1000</v>
      </c>
      <c r="C4" s="6" t="n">
        <v>0</v>
      </c>
    </row>
    <row r="5" spans="1:4">
      <c r="A5" s="4" t="s">
        <v>222</v>
      </c>
      <c r="B5" s="5" t="n">
        <v>0</v>
      </c>
      <c r="C5" s="5" t="n">
        <v>0</v>
      </c>
    </row>
    <row r="6" spans="1:4">
      <c r="A6" s="4" t="s">
        <v>223</v>
      </c>
    </row>
    <row r="7" spans="1:4">
      <c r="A7" s="4" t="s">
        <v>214</v>
      </c>
      <c r="B7" s="5" t="n">
        <v>1000</v>
      </c>
      <c r="D7" s="5" t="n">
        <v>26849</v>
      </c>
    </row>
    <row r="8" spans="1:4">
      <c r="A8" s="4" t="s">
        <v>224</v>
      </c>
      <c r="D8" s="6" t="n">
        <v>15949</v>
      </c>
    </row>
    <row r="9" spans="1:4">
      <c r="A9" s="4" t="s">
        <v>225</v>
      </c>
      <c r="D9" s="5" t="n">
        <v>3000000</v>
      </c>
    </row>
    <row r="10" spans="1:4">
      <c r="A10" s="4" t="s">
        <v>226</v>
      </c>
      <c r="D10" s="6" t="n">
        <v>15400</v>
      </c>
    </row>
    <row r="11" spans="1:4">
      <c r="A11" s="4" t="s">
        <v>227</v>
      </c>
      <c r="D11" s="6" t="n">
        <v>-74600</v>
      </c>
    </row>
    <row r="12" spans="1:4">
      <c r="A12" s="4" t="s">
        <v>228</v>
      </c>
      <c r="B12" s="6" t="n">
        <v>9000</v>
      </c>
      <c r="C12" s="6" t="n">
        <v>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9</v>
      </c>
      <c r="B1" s="2" t="s">
        <v>2</v>
      </c>
      <c r="C1" s="2" t="s">
        <v>37</v>
      </c>
    </row>
    <row r="2" spans="1:3">
      <c r="A2" s="4" t="s">
        <v>230</v>
      </c>
      <c r="B2" s="6" t="n">
        <v>355</v>
      </c>
      <c r="C2" s="6" t="n">
        <v>516</v>
      </c>
    </row>
    <row r="3" spans="1:3">
      <c r="A3" s="4" t="s">
        <v>231</v>
      </c>
      <c r="B3" s="5" t="n">
        <v>10697</v>
      </c>
      <c r="C3" s="5" t="n">
        <v>7946</v>
      </c>
    </row>
    <row r="4" spans="1:3">
      <c r="A4" s="4" t="s">
        <v>195</v>
      </c>
    </row>
    <row r="5" spans="1:3">
      <c r="A5" s="4" t="s">
        <v>232</v>
      </c>
      <c r="B5" s="5" t="n">
        <v>355</v>
      </c>
      <c r="C5" s="5" t="n">
        <v>516</v>
      </c>
    </row>
    <row r="6" spans="1:3">
      <c r="A6" s="4" t="s">
        <v>233</v>
      </c>
      <c r="B6" s="5" t="n">
        <v>0</v>
      </c>
      <c r="C6" s="5" t="n">
        <v>0</v>
      </c>
    </row>
    <row r="7" spans="1:3">
      <c r="A7" s="4" t="s">
        <v>230</v>
      </c>
      <c r="B7" s="5" t="n">
        <v>355</v>
      </c>
      <c r="C7" s="5" t="n">
        <v>516</v>
      </c>
    </row>
    <row r="8" spans="1:3">
      <c r="A8" s="4" t="s">
        <v>44</v>
      </c>
      <c r="B8" s="5" t="n">
        <v>6432</v>
      </c>
      <c r="C8" s="5" t="n">
        <v>6581</v>
      </c>
    </row>
    <row r="9" spans="1:3">
      <c r="A9" s="4" t="s">
        <v>234</v>
      </c>
      <c r="B9" s="5" t="n">
        <v>4265</v>
      </c>
      <c r="C9" s="5" t="n">
        <v>1365</v>
      </c>
    </row>
    <row r="10" spans="1:3">
      <c r="A10" s="4" t="s">
        <v>231</v>
      </c>
      <c r="B10" s="6" t="n">
        <v>10697</v>
      </c>
      <c r="C10" s="6" t="n">
        <v>79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5</v>
      </c>
      <c r="B1" s="2" t="s">
        <v>1</v>
      </c>
    </row>
    <row r="2" spans="1:3">
      <c r="B2" s="2" t="s">
        <v>2</v>
      </c>
      <c r="C2" s="2" t="s">
        <v>70</v>
      </c>
    </row>
    <row r="3" spans="1:3">
      <c r="A3" s="3" t="s">
        <v>236</v>
      </c>
    </row>
    <row r="4" spans="1:3">
      <c r="A4" s="4" t="s">
        <v>237</v>
      </c>
      <c r="B4" s="6" t="n">
        <v>-83</v>
      </c>
      <c r="C4" s="6" t="n">
        <v>2353</v>
      </c>
    </row>
    <row r="5" spans="1:3">
      <c r="A5" s="4" t="s">
        <v>238</v>
      </c>
      <c r="B5" s="5" t="n">
        <v>2938</v>
      </c>
      <c r="C5" s="5" t="n">
        <v>0</v>
      </c>
    </row>
    <row r="6" spans="1:3">
      <c r="A6" s="4" t="s">
        <v>83</v>
      </c>
      <c r="B6" s="5" t="n">
        <v>-3021</v>
      </c>
      <c r="C6" s="5" t="n">
        <v>2353</v>
      </c>
    </row>
    <row r="7" spans="1:3">
      <c r="A7" s="4" t="s">
        <v>195</v>
      </c>
    </row>
    <row r="8" spans="1:3">
      <c r="A8" s="4" t="s">
        <v>239</v>
      </c>
      <c r="B8" s="5" t="n">
        <v>0</v>
      </c>
      <c r="C8" s="5" t="n">
        <v>30662</v>
      </c>
    </row>
    <row r="9" spans="1:3">
      <c r="A9" s="3" t="s">
        <v>236</v>
      </c>
    </row>
    <row r="10" spans="1:3">
      <c r="A10" s="4" t="s">
        <v>240</v>
      </c>
      <c r="B10" s="5" t="n">
        <v>0</v>
      </c>
      <c r="C10" s="5" t="n">
        <v>26397</v>
      </c>
    </row>
    <row r="11" spans="1:3">
      <c r="A11" s="4" t="s">
        <v>241</v>
      </c>
      <c r="B11" s="5" t="n">
        <v>83</v>
      </c>
      <c r="C11" s="5" t="n">
        <v>1912</v>
      </c>
    </row>
    <row r="12" spans="1:3">
      <c r="A12" s="4" t="s">
        <v>242</v>
      </c>
      <c r="B12" s="5" t="n">
        <v>83</v>
      </c>
      <c r="C12" s="5" t="n">
        <v>28309</v>
      </c>
    </row>
    <row r="13" spans="1:3">
      <c r="A13" s="4" t="s">
        <v>243</v>
      </c>
      <c r="B13" s="5" t="n">
        <v>-83</v>
      </c>
      <c r="C13" s="5" t="n">
        <v>2353</v>
      </c>
    </row>
    <row r="14" spans="1:3">
      <c r="A14" s="4" t="s">
        <v>237</v>
      </c>
      <c r="B14" s="5" t="n">
        <v>-83</v>
      </c>
      <c r="C14" s="5" t="n">
        <v>2353</v>
      </c>
    </row>
    <row r="15" spans="1:3">
      <c r="A15" s="4" t="s">
        <v>238</v>
      </c>
      <c r="B15" s="5" t="n">
        <v>2938</v>
      </c>
      <c r="C15" s="5" t="n">
        <v>0</v>
      </c>
    </row>
    <row r="16" spans="1:3">
      <c r="A16" s="4" t="s">
        <v>83</v>
      </c>
      <c r="B16" s="6" t="n">
        <v>-3021</v>
      </c>
      <c r="C16" s="6" t="n">
        <v>23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4</v>
      </c>
      <c r="B1" s="2" t="s">
        <v>1</v>
      </c>
    </row>
    <row r="2" spans="1:3">
      <c r="B2" s="2" t="s">
        <v>2</v>
      </c>
      <c r="C2" s="2" t="s">
        <v>70</v>
      </c>
    </row>
    <row r="3" spans="1:3">
      <c r="A3" s="3" t="s">
        <v>245</v>
      </c>
    </row>
    <row r="4" spans="1:3">
      <c r="A4" s="4" t="s">
        <v>83</v>
      </c>
      <c r="B4" s="6" t="n">
        <v>-3021</v>
      </c>
      <c r="C4" s="6" t="n">
        <v>2353</v>
      </c>
    </row>
    <row r="5" spans="1:3">
      <c r="A5" s="3" t="s">
        <v>109</v>
      </c>
    </row>
    <row r="6" spans="1:3">
      <c r="A6" s="4" t="s">
        <v>246</v>
      </c>
      <c r="B6" s="5" t="n">
        <v>-163</v>
      </c>
      <c r="C6" s="5" t="n">
        <v>3282</v>
      </c>
    </row>
    <row r="7" spans="1:3">
      <c r="A7" s="4" t="s">
        <v>195</v>
      </c>
    </row>
    <row r="8" spans="1:3">
      <c r="A8" s="3" t="s">
        <v>245</v>
      </c>
    </row>
    <row r="9" spans="1:3">
      <c r="A9" s="4" t="s">
        <v>83</v>
      </c>
      <c r="B9" s="5" t="n">
        <v>-3021</v>
      </c>
      <c r="C9" s="5" t="n">
        <v>2353</v>
      </c>
    </row>
    <row r="10" spans="1:3">
      <c r="A10" s="3" t="s">
        <v>109</v>
      </c>
    </row>
    <row r="11" spans="1:3">
      <c r="A11" s="4" t="s">
        <v>247</v>
      </c>
      <c r="B11" s="5" t="n">
        <v>0</v>
      </c>
      <c r="C11" s="5" t="n">
        <v>1826</v>
      </c>
    </row>
    <row r="12" spans="1:3">
      <c r="A12" s="4" t="s">
        <v>248</v>
      </c>
      <c r="B12" s="5" t="n">
        <v>2819</v>
      </c>
      <c r="C12" s="5" t="n">
        <v>-897</v>
      </c>
    </row>
    <row r="13" spans="1:3">
      <c r="A13" s="4" t="s">
        <v>246</v>
      </c>
      <c r="B13" s="6" t="n">
        <v>-163</v>
      </c>
      <c r="C13" s="6" t="n">
        <v>3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500000000</v>
      </c>
      <c r="C8" s="5" t="n">
        <v>500000000</v>
      </c>
    </row>
    <row r="9" spans="1:3">
      <c r="A9" s="4" t="s">
        <v>67</v>
      </c>
      <c r="B9" s="5" t="n">
        <v>7977332</v>
      </c>
      <c r="C9" s="5" t="n">
        <v>7977332</v>
      </c>
    </row>
    <row r="10" spans="1:3">
      <c r="A10" s="4" t="s">
        <v>68</v>
      </c>
      <c r="B10" s="5" t="n">
        <v>7977332</v>
      </c>
      <c r="C10" s="5" t="n">
        <v>7977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0</v>
      </c>
      <c r="C4" s="6" t="n">
        <v>0</v>
      </c>
    </row>
    <row r="5" spans="1:3">
      <c r="A5" s="4" t="s">
        <v>73</v>
      </c>
      <c r="B5" s="5" t="n">
        <v>0</v>
      </c>
      <c r="C5" s="5" t="n">
        <v>0</v>
      </c>
    </row>
    <row r="6" spans="1:3">
      <c r="A6" s="3" t="s">
        <v>74</v>
      </c>
    </row>
    <row r="7" spans="1:3">
      <c r="A7" s="4" t="s">
        <v>75</v>
      </c>
      <c r="B7" s="5" t="n">
        <v>23904</v>
      </c>
      <c r="C7" s="5" t="n">
        <v>28329</v>
      </c>
    </row>
    <row r="8" spans="1:3">
      <c r="A8" s="4" t="s">
        <v>76</v>
      </c>
      <c r="B8" s="5" t="n">
        <v>23904</v>
      </c>
      <c r="C8" s="5" t="n">
        <v>28329</v>
      </c>
    </row>
    <row r="9" spans="1:3">
      <c r="A9" s="4" t="s">
        <v>77</v>
      </c>
      <c r="B9" s="5" t="n">
        <v>-23904</v>
      </c>
      <c r="C9" s="5" t="n">
        <v>-28329</v>
      </c>
    </row>
    <row r="10" spans="1:3">
      <c r="A10" s="4" t="s">
        <v>78</v>
      </c>
      <c r="B10" s="5" t="n">
        <v>-23904</v>
      </c>
      <c r="C10" s="5" t="n">
        <v>-28329</v>
      </c>
    </row>
    <row r="11" spans="1:3">
      <c r="A11" s="4" t="s">
        <v>79</v>
      </c>
      <c r="B11" s="5" t="n">
        <v>0</v>
      </c>
      <c r="C11" s="5" t="n">
        <v>0</v>
      </c>
    </row>
    <row r="12" spans="1:3">
      <c r="A12" s="4" t="s">
        <v>80</v>
      </c>
      <c r="B12" s="5" t="n">
        <v>-23904</v>
      </c>
      <c r="C12" s="5" t="n">
        <v>-28329</v>
      </c>
    </row>
    <row r="13" spans="1:3">
      <c r="A13" s="4" t="s">
        <v>81</v>
      </c>
      <c r="B13" s="5" t="n">
        <v>-83</v>
      </c>
      <c r="C13" s="5" t="n">
        <v>2353</v>
      </c>
    </row>
    <row r="14" spans="1:3">
      <c r="A14" s="4" t="s">
        <v>82</v>
      </c>
      <c r="B14" s="5" t="n">
        <v>-2938</v>
      </c>
      <c r="C14" s="5" t="n">
        <v>0</v>
      </c>
    </row>
    <row r="15" spans="1:3">
      <c r="A15" s="4" t="s">
        <v>83</v>
      </c>
      <c r="B15" s="5" t="n">
        <v>-3021</v>
      </c>
      <c r="C15" s="5" t="n">
        <v>2353</v>
      </c>
    </row>
    <row r="16" spans="1:3">
      <c r="A16" s="4" t="s">
        <v>84</v>
      </c>
      <c r="B16" s="5" t="n">
        <v>-26925</v>
      </c>
      <c r="C16" s="5" t="n">
        <v>-25976</v>
      </c>
    </row>
    <row r="17" spans="1:3">
      <c r="A17" s="3" t="s">
        <v>85</v>
      </c>
    </row>
    <row r="18" spans="1:3">
      <c r="A18" s="4" t="s">
        <v>86</v>
      </c>
      <c r="B18" s="5" t="n">
        <v>109</v>
      </c>
      <c r="C18" s="5" t="n">
        <v>139</v>
      </c>
    </row>
    <row r="19" spans="1:3">
      <c r="A19" s="4" t="s">
        <v>87</v>
      </c>
      <c r="B19" s="6" t="n">
        <v>-26816</v>
      </c>
      <c r="C19" s="6" t="n">
        <v>-25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40"/>
    <col customWidth="1" max="7" min="7" width="11"/>
  </cols>
  <sheetData>
    <row r="1" spans="1:7">
      <c r="A1" s="1" t="s">
        <v>88</v>
      </c>
      <c r="B1" s="2" t="s">
        <v>89</v>
      </c>
      <c r="C1" s="2" t="s">
        <v>90</v>
      </c>
      <c r="D1" s="2" t="s">
        <v>91</v>
      </c>
      <c r="E1" s="2" t="s">
        <v>92</v>
      </c>
      <c r="F1" s="2" t="s">
        <v>93</v>
      </c>
      <c r="G1" s="2" t="s">
        <v>94</v>
      </c>
    </row>
    <row r="2" spans="1:7">
      <c r="A2" s="4" t="s">
        <v>95</v>
      </c>
      <c r="B2" s="5" t="n">
        <v>0</v>
      </c>
      <c r="C2" s="5" t="n">
        <v>4977332</v>
      </c>
    </row>
    <row r="3" spans="1:7">
      <c r="A3" s="4" t="s">
        <v>96</v>
      </c>
      <c r="B3" s="6" t="n">
        <v>0</v>
      </c>
      <c r="C3" s="6" t="n">
        <v>4977</v>
      </c>
      <c r="D3" s="6" t="n">
        <v>4594285</v>
      </c>
      <c r="E3" s="6" t="n">
        <v>-5152172</v>
      </c>
      <c r="F3" s="6" t="n">
        <v>-21870</v>
      </c>
      <c r="G3" s="6" t="n">
        <v>-574780</v>
      </c>
    </row>
    <row r="4" spans="1:7">
      <c r="A4" s="4" t="s">
        <v>97</v>
      </c>
      <c r="F4" s="5" t="n">
        <v>139</v>
      </c>
      <c r="G4" s="5" t="n">
        <v>139</v>
      </c>
    </row>
    <row r="5" spans="1:7">
      <c r="A5" s="4" t="s">
        <v>98</v>
      </c>
      <c r="E5" s="5" t="n">
        <v>-25976</v>
      </c>
      <c r="G5" s="5" t="n">
        <v>-25976</v>
      </c>
    </row>
    <row r="6" spans="1:7">
      <c r="A6" s="4" t="s">
        <v>99</v>
      </c>
      <c r="B6" s="5" t="n">
        <v>0</v>
      </c>
      <c r="C6" s="5" t="n">
        <v>4977332</v>
      </c>
    </row>
    <row r="7" spans="1:7">
      <c r="A7" s="4" t="s">
        <v>100</v>
      </c>
      <c r="B7" s="6" t="n">
        <v>0</v>
      </c>
      <c r="C7" s="6" t="n">
        <v>4977</v>
      </c>
      <c r="D7" s="5" t="n">
        <v>4594285</v>
      </c>
      <c r="E7" s="5" t="n">
        <v>-5178148</v>
      </c>
      <c r="F7" s="5" t="n">
        <v>-21731</v>
      </c>
      <c r="G7" s="5" t="n">
        <v>-600617</v>
      </c>
    </row>
    <row r="8" spans="1:7">
      <c r="A8" s="4" t="s">
        <v>101</v>
      </c>
      <c r="B8" s="5" t="n">
        <v>0</v>
      </c>
      <c r="C8" s="5" t="n">
        <v>7977332</v>
      </c>
    </row>
    <row r="9" spans="1:7">
      <c r="A9" s="4" t="s">
        <v>102</v>
      </c>
      <c r="B9" s="6" t="n">
        <v>0</v>
      </c>
      <c r="C9" s="6" t="n">
        <v>7977</v>
      </c>
      <c r="D9" s="5" t="n">
        <v>4681285</v>
      </c>
      <c r="E9" s="5" t="n">
        <v>-4697648</v>
      </c>
      <c r="F9" s="5" t="n">
        <v>-25201</v>
      </c>
      <c r="G9" s="5" t="n">
        <v>-33587</v>
      </c>
    </row>
    <row r="10" spans="1:7">
      <c r="A10" s="4" t="s">
        <v>97</v>
      </c>
      <c r="F10" s="5" t="n">
        <v>109</v>
      </c>
      <c r="G10" s="5" t="n">
        <v>109</v>
      </c>
    </row>
    <row r="11" spans="1:7">
      <c r="A11" s="4" t="s">
        <v>98</v>
      </c>
      <c r="E11" s="5" t="n">
        <v>-26925</v>
      </c>
      <c r="G11" s="5" t="n">
        <v>-26925</v>
      </c>
    </row>
    <row r="12" spans="1:7">
      <c r="A12" s="4" t="s">
        <v>103</v>
      </c>
      <c r="B12" s="5" t="n">
        <v>0</v>
      </c>
      <c r="C12" s="5" t="n">
        <v>7977332</v>
      </c>
    </row>
    <row r="13" spans="1:7">
      <c r="A13" s="4" t="s">
        <v>104</v>
      </c>
      <c r="B13" s="6" t="n">
        <v>0</v>
      </c>
      <c r="C13" s="6" t="n">
        <v>7977</v>
      </c>
      <c r="D13" s="6" t="n">
        <v>4681285</v>
      </c>
      <c r="E13" s="6" t="n">
        <v>-4724573</v>
      </c>
      <c r="F13" s="6" t="n">
        <v>-25092</v>
      </c>
      <c r="G13" s="6" t="n">
        <v>-60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05</v>
      </c>
      <c r="B1" s="2" t="s">
        <v>1</v>
      </c>
      <c r="D1" s="2" t="s">
        <v>106</v>
      </c>
    </row>
    <row r="2" spans="1:4">
      <c r="B2" s="2" t="s">
        <v>2</v>
      </c>
      <c r="C2" s="2" t="s">
        <v>70</v>
      </c>
      <c r="D2" s="2" t="s">
        <v>37</v>
      </c>
    </row>
    <row r="3" spans="1:4">
      <c r="A3" s="3" t="s">
        <v>107</v>
      </c>
    </row>
    <row r="4" spans="1:4">
      <c r="A4" s="4" t="s">
        <v>84</v>
      </c>
      <c r="B4" s="6" t="n">
        <v>-26925</v>
      </c>
      <c r="C4" s="6" t="n">
        <v>-25976</v>
      </c>
    </row>
    <row r="5" spans="1:4">
      <c r="A5" s="4" t="s">
        <v>108</v>
      </c>
      <c r="B5" s="5" t="n">
        <v>3021</v>
      </c>
      <c r="C5" s="5" t="n">
        <v>-2353</v>
      </c>
    </row>
    <row r="6" spans="1:4">
      <c r="A6" s="3" t="s">
        <v>109</v>
      </c>
    </row>
    <row r="7" spans="1:4">
      <c r="A7" s="4" t="s">
        <v>44</v>
      </c>
      <c r="B7" s="5" t="n">
        <v>22904</v>
      </c>
      <c r="C7" s="5" t="n">
        <v>-9527</v>
      </c>
    </row>
    <row r="8" spans="1:4">
      <c r="A8" s="4" t="s">
        <v>110</v>
      </c>
      <c r="B8" s="5" t="n">
        <v>-163</v>
      </c>
      <c r="C8" s="5" t="n">
        <v>3282</v>
      </c>
    </row>
    <row r="9" spans="1:4">
      <c r="A9" s="4" t="s">
        <v>111</v>
      </c>
      <c r="B9" s="5" t="n">
        <v>-1202</v>
      </c>
      <c r="C9" s="5" t="n">
        <v>-34574</v>
      </c>
    </row>
    <row r="10" spans="1:4">
      <c r="A10" s="3" t="s">
        <v>112</v>
      </c>
    </row>
    <row r="11" spans="1:4">
      <c r="A11" s="4" t="s">
        <v>113</v>
      </c>
      <c r="B11" s="5" t="n">
        <v>0</v>
      </c>
      <c r="C11" s="5" t="n">
        <v>0</v>
      </c>
    </row>
    <row r="12" spans="1:4">
      <c r="A12" s="4" t="s">
        <v>114</v>
      </c>
      <c r="B12" s="5" t="n">
        <v>0</v>
      </c>
      <c r="C12" s="5" t="n">
        <v>0</v>
      </c>
    </row>
    <row r="13" spans="1:4">
      <c r="A13" s="3" t="s">
        <v>115</v>
      </c>
    </row>
    <row r="14" spans="1:4">
      <c r="A14" s="4" t="s">
        <v>116</v>
      </c>
      <c r="B14" s="5" t="n">
        <v>1000</v>
      </c>
      <c r="C14" s="5" t="n">
        <v>0</v>
      </c>
    </row>
    <row r="15" spans="1:4">
      <c r="A15" s="4" t="s">
        <v>117</v>
      </c>
      <c r="B15" s="5" t="n">
        <v>0</v>
      </c>
      <c r="C15" s="5" t="n">
        <v>0</v>
      </c>
    </row>
    <row r="16" spans="1:4">
      <c r="A16" s="4" t="s">
        <v>118</v>
      </c>
      <c r="B16" s="5" t="n">
        <v>1000</v>
      </c>
      <c r="C16" s="5" t="n">
        <v>0</v>
      </c>
    </row>
    <row r="17" spans="1:4">
      <c r="A17" s="4" t="s">
        <v>119</v>
      </c>
      <c r="B17" s="5" t="n">
        <v>41</v>
      </c>
      <c r="C17" s="5" t="n">
        <v>-118</v>
      </c>
    </row>
    <row r="18" spans="1:4">
      <c r="A18" s="4" t="s">
        <v>120</v>
      </c>
      <c r="B18" s="5" t="n">
        <v>-161</v>
      </c>
      <c r="C18" s="5" t="n">
        <v>-34692</v>
      </c>
    </row>
    <row r="19" spans="1:4">
      <c r="A19" s="4" t="s">
        <v>121</v>
      </c>
      <c r="B19" s="5" t="n">
        <v>235</v>
      </c>
      <c r="C19" s="5" t="n">
        <v>49857</v>
      </c>
      <c r="D19" s="6" t="n">
        <v>49857</v>
      </c>
    </row>
    <row r="20" spans="1:4">
      <c r="A20" s="4" t="s">
        <v>122</v>
      </c>
      <c r="B20" s="5" t="n">
        <v>516</v>
      </c>
      <c r="C20" s="5" t="n">
        <v>2859</v>
      </c>
      <c r="D20" s="5" t="n">
        <v>2859</v>
      </c>
    </row>
    <row r="21" spans="1:4">
      <c r="A21" s="4" t="s">
        <v>123</v>
      </c>
      <c r="B21" s="5" t="n">
        <v>751</v>
      </c>
      <c r="C21" s="5" t="n">
        <v>52716</v>
      </c>
      <c r="D21" s="5" t="n">
        <v>52716</v>
      </c>
    </row>
    <row r="22" spans="1:4">
      <c r="A22" s="4" t="s">
        <v>124</v>
      </c>
      <c r="B22" s="5" t="n">
        <v>590</v>
      </c>
      <c r="C22" s="5" t="n">
        <v>18024</v>
      </c>
      <c r="D22" s="5" t="n">
        <v>751</v>
      </c>
    </row>
    <row r="23" spans="1:4">
      <c r="A23" s="4" t="s">
        <v>125</v>
      </c>
      <c r="B23" s="5" t="n">
        <v>355</v>
      </c>
      <c r="C23" s="5" t="n">
        <v>6023</v>
      </c>
      <c r="D23" s="5" t="n">
        <v>516</v>
      </c>
    </row>
    <row r="24" spans="1:4">
      <c r="A24" s="4" t="s">
        <v>126</v>
      </c>
      <c r="B24" s="5" t="n">
        <v>235</v>
      </c>
      <c r="C24" s="5" t="n">
        <v>12001</v>
      </c>
      <c r="D24" s="6" t="n">
        <v>235</v>
      </c>
    </row>
    <row r="25" spans="1:4">
      <c r="A25" s="3" t="s">
        <v>127</v>
      </c>
    </row>
    <row r="26" spans="1:4">
      <c r="A26" s="4" t="s">
        <v>128</v>
      </c>
      <c r="B26" s="5" t="n">
        <v>0</v>
      </c>
      <c r="C26" s="5" t="n">
        <v>0</v>
      </c>
    </row>
    <row r="27" spans="1:4">
      <c r="A27" s="4" t="s">
        <v>129</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08:00:16Z</dcterms:created>
  <dcterms:modified xmlns:dcterms="http://purl.org/dc/terms/" xmlns:xsi="http://www.w3.org/2001/XMLSchema-instance" xsi:type="dcterms:W3CDTF">2020-03-17T08:00:16Z</dcterms:modified>
</cp:coreProperties>
</file>